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66" customWidth="1" min="1" max="1"/>
    <col width="28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Jan. 26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5419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KAMAN CORPORATION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CT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06-0613548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1332 Blue Hills Avenue,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Bloomfield,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06002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(860)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243-710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>Common Stock ($1 par value)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KAMN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Y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Document Financial Statement Error Correction [Flag]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nancial Statement Restatement Recovery Analysis [Flag]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674099089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28319136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0054381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2-3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3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Transition Report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Annual Report</t>
        </is>
      </c>
      <c r="B38" s="4" t="inlineStr">
        <is>
          <t>tru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Description</t>
        </is>
      </c>
      <c r="B39" s="4" t="inlineStr">
        <is>
          <t>12/31/2023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PricewaterhouseCoopers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Hartford, Connecticut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Firm ID</t>
        </is>
      </c>
      <c r="B42" s="4" t="inlineStr">
        <is>
          <t>238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20:41:10Z</dcterms:created>
  <dcterms:modified xmlns:dcterms="http://purl.org/dc/terms/" xmlns:xsi="http://www.w3.org/2001/XMLSchema-instance" xsi:type="dcterms:W3CDTF">2024-04-18T20:41:10Z</dcterms:modified>
</cp:coreProperties>
</file>